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istras Group, Inc.</t>
        </is>
      </c>
    </row>
    <row r="7">
      <c r="A7" s="4" t="inlineStr">
        <is>
          <t>Entity Central Index Key</t>
        </is>
      </c>
      <c r="B7" s="4" t="inlineStr">
        <is>
          <t>00014361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Pay for
Performance
Value of
initial fixed $100 investment based on
Year Summary Compensation actually Average summary compensation Average compensation actually paid to non-PEO
named executive Total shareholder return Peer group total shareholder return Net income (thousands) Adjusted EBITDAS (thousands)
2022 $2,062,233 $ 532,393 $ 748,334 $473,252 $34.54 $91.54 $ 2,842 $58,150
2021 $2,527,461 $ 2,347,163 $ 1,006,564 $973,205 $52.07 $82.93 $ 3,893 $62,976
2020 $1,564,647 $ 533,811 $ 640,978 $410,477 $54.38 $76.78 $ (99,461) $51,881 Reconciliation of summary compensation table pay to compensation actually paid:
PEO Non-PEO named executive officers
2022 2021 2020 2022 2021 2020
Summary compensation table total $ 2,062,233 $ 2,527,461 $ 1,564,647 $ 748,334 $ 1,006,564 $ 640,978
Less Stock awards in summary compensation table $ (1,250,000) $ (1,243,571) $ (806,335) $ (248,033) $ (338,863) $ (124,133)
Plus the fair value as of the end of the year of all awards granted during
the year that are outstanding and unvested as of the end of the fiscal year $ 188,168 $ 1,139,405 $ 984,224 $ 42,758 $ 310,503 $ 120,116
Plus the increase or minus the decrease in fair value as of the end of the
year from the fair value as of end of the prior year of any awards granted in any prior year that are outstanding and unvested as of the end of the year $ (70,777) $ (9,976) $ (200,254) $ (28,845) $ (2,738) $ (120,116)
Plus the increase or minus the decrease in the fair value as of the vesting
date from fair value as of the end of the prior year of any awards granted in any prior year which vested as of the end of or during the year $ (397,233) $ (66,156) $ (1,008,471) $ (40,982) $ (2,261) $ (46,462)
Compensation actually paid $ 532,393 $ 2,347,163 $ 533,811 $ 473,252 $ 973,205 $ 410,477</t>
        </is>
      </c>
      <c r="C4" s="4" t="inlineStr">
        <is>
          <t xml:space="preserve"> </t>
        </is>
      </c>
      <c r="D4" s="4" t="inlineStr">
        <is>
          <t xml:space="preserve"> </t>
        </is>
      </c>
    </row>
    <row r="5">
      <c r="A5" s="4" t="inlineStr">
        <is>
          <t>Company Selected Measure Name</t>
        </is>
      </c>
      <c r="B5" s="4" t="inlineStr">
        <is>
          <t>Adjusted EBITDAS</t>
        </is>
      </c>
      <c r="C5" s="4" t="inlineStr">
        <is>
          <t xml:space="preserve"> </t>
        </is>
      </c>
      <c r="D5" s="4" t="inlineStr">
        <is>
          <t xml:space="preserve"> </t>
        </is>
      </c>
    </row>
    <row r="6">
      <c r="A6" s="4" t="inlineStr">
        <is>
          <t>Peer Group Issuers, Footnote [Text Block]</t>
        </is>
      </c>
      <c r="B6" s="4" t="inlineStr">
        <is>
          <t>The following are the peer groups each year for determining peer group total shareholder return.
2022 2021
and 2020
Archrock, Inc. Aegion Corporation
CECO Environmental Corp. Archrock, Inc.
CIRCOR International, Inc. CECO Environmental Corp.
Columbus McKinnon Corporation CIRCOR International, Inc.
DMC Global Inc. Columbus McKinnon Corporation
DXP Enterprises, Inc. DMC Global Inc.
Enerpac Tool Group Corp. DXP Enterprises, Inc.
Forum Energy Technologies, Inc. Enerpac Tool Group Corp.
Helix Energy Solutions Group, Inc. Forum Energy Technologies, Inc.
Matrix Service Company Helix Energy Solutions Group, Inc.
MYR Group Inc. Matrix Service Company
Oceaneering International, Inc. MYR Group Inc.
Oil States International, Inc. Oceaneering International, Inc.
The Hackett Group, Inc. Oil States International, Inc.
SEACOR Holdings Inc.
Team, Inc.
The Hackett Group, Inc.</t>
        </is>
      </c>
      <c r="C6" s="4" t="inlineStr">
        <is>
          <t xml:space="preserve"> </t>
        </is>
      </c>
      <c r="D6" s="4" t="inlineStr">
        <is>
          <t xml:space="preserve"> </t>
        </is>
      </c>
    </row>
    <row r="7">
      <c r="A7" s="4" t="inlineStr">
        <is>
          <t>PEO Total Compensation Amount</t>
        </is>
      </c>
      <c r="B7" s="5" t="n">
        <v>2062233</v>
      </c>
      <c r="C7" s="5" t="n">
        <v>2527461</v>
      </c>
      <c r="D7" s="5" t="n">
        <v>1564647</v>
      </c>
    </row>
    <row r="8">
      <c r="A8" s="4" t="inlineStr">
        <is>
          <t>PEO Actually Paid Compensation Amount</t>
        </is>
      </c>
      <c r="B8" s="5" t="n">
        <v>532393</v>
      </c>
      <c r="C8" s="6" t="n">
        <v>2347163</v>
      </c>
      <c r="D8" s="6" t="n">
        <v>533811</v>
      </c>
    </row>
    <row r="9">
      <c r="A9" s="4" t="inlineStr">
        <is>
          <t>Adjustment To PEO Compensation, Footnote [Text Block]</t>
        </is>
      </c>
      <c r="B9" s="4" t="inlineStr">
        <is>
          <t>Reconciliation of summary compensation table pay to compensation actually paid:
PEO Non-PEO named executive officers
2022 2021 2020 2022 2021 2020
Summary compensation table total $ 2,062,233 $ 2,527,461 $ 1,564,647 $ 748,334 $ 1,006,564 $ 640,978
Less Stock awards in summary compensation table $ (1,250,000) $ (1,243,571) $ (806,335) $ (248,033) $ (338,863) $ (124,133)
Plus the fair value as of the end of the year of all awards granted during
the year that are outstanding and unvested as of the end of the fiscal year $ 188,168 $ 1,139,405 $ 984,224 $ 42,758 $ 310,503 $ 120,116
Plus the increase or minus the decrease in fair value as of the end of the
year from the fair value as of end of the prior year of any awards granted in any prior year that are outstanding and unvested as of the end of the year $ (70,777) $ (9,976) $ (200,254) $ (28,845) $ (2,738) $ (120,116)
Plus the increase or minus the decrease in the fair value as of the vesting
date from fair value as of the end of the prior year of any awards granted in any prior year which vested as of the end of or during the year $ (397,233) $ (66,156) $ (1,008,471) $ (40,982) $ (2,261) $ (46,462)
Compensation actually paid $ 532,393 $ 2,347,163 $ 533,811 $ 473,252 $ 973,205 $ 410,477</t>
        </is>
      </c>
      <c r="C9" s="4" t="inlineStr">
        <is>
          <t xml:space="preserve"> </t>
        </is>
      </c>
      <c r="D9" s="4" t="inlineStr">
        <is>
          <t xml:space="preserve"> </t>
        </is>
      </c>
    </row>
    <row r="10">
      <c r="A10" s="4" t="inlineStr">
        <is>
          <t>Non-PEO NEO Average Total Compensation Amount</t>
        </is>
      </c>
      <c r="B10" s="5" t="n">
        <v>748334</v>
      </c>
      <c r="C10" s="6" t="n">
        <v>1006564</v>
      </c>
      <c r="D10" s="6" t="n">
        <v>640978</v>
      </c>
    </row>
    <row r="11">
      <c r="A11" s="4" t="inlineStr">
        <is>
          <t>Non-PEO NEO Average Compensation Actually Paid Amount</t>
        </is>
      </c>
      <c r="B11" s="5" t="n">
        <v>473252</v>
      </c>
      <c r="C11" s="6" t="n">
        <v>973205</v>
      </c>
      <c r="D11" s="6" t="n">
        <v>410477</v>
      </c>
    </row>
    <row r="12">
      <c r="A12" s="4" t="inlineStr">
        <is>
          <t>Adjustment to Non-PEO NEO Compensation Footnote [Text Block]</t>
        </is>
      </c>
      <c r="B12" s="4" t="inlineStr">
        <is>
          <t>Reconciliation of summary compensation table pay to compensation actually paid:
PEO Non-PEO named executive officers
2022 2021 2020 2022 2021 2020
Summary compensation table total $ 2,062,233 $ 2,527,461 $ 1,564,647 $ 748,334 $ 1,006,564 $ 640,978
Less Stock awards in summary compensation table $ (1,250,000) $ (1,243,571) $ (806,335) $ (248,033) $ (338,863) $ (124,133)
Plus the fair value as of the end of the year of all awards granted during
the year that are outstanding and unvested as of the end of the fiscal year $ 188,168 $ 1,139,405 $ 984,224 $ 42,758 $ 310,503 $ 120,116
Plus the increase or minus the decrease in fair value as of the end of the
year from the fair value as of end of the prior year of any awards granted in any prior year that are outstanding and unvested as of the end of the year $ (70,777) $ (9,976) $ (200,254) $ (28,845) $ (2,738) $ (120,116)
Plus the increase or minus the decrease in the fair value as of the vesting
date from fair value as of the end of the prior year of any awards granted in any prior year which vested as of the end of or during the year $ (397,233) $ (66,156) $ (1,008,471) $ (40,982) $ (2,261) $ (46,462)
Compensation actually paid $ 532,393 $ 2,347,163 $ 533,811 $ 473,252 $ 973,205 $ 410,477</t>
        </is>
      </c>
      <c r="C12" s="4" t="inlineStr">
        <is>
          <t xml:space="preserve"> </t>
        </is>
      </c>
      <c r="D12" s="4" t="inlineStr">
        <is>
          <t xml:space="preserve"> </t>
        </is>
      </c>
    </row>
    <row r="13">
      <c r="A13" s="4" t="inlineStr">
        <is>
          <t>Compensation Actually Paid vs. Total Shareholder Return [Text Block]</t>
        </is>
      </c>
      <c r="B13" s="4" t="inlineStr">
        <is>
          <t>The following graph illustrates the relationship between (A) the compensation actually paid to our PEO and the average compensation actually paid
to the named executive officers other than the PEO; and (B) the cumulative total shareholder return of our stock and the cumulative shareholder return of the peer group, over the last three completed years: PEO and Average NEO Compensation Actually Paid</t>
        </is>
      </c>
      <c r="C13" s="4" t="inlineStr">
        <is>
          <t xml:space="preserve"> </t>
        </is>
      </c>
      <c r="D13" s="4" t="inlineStr">
        <is>
          <t xml:space="preserve"> </t>
        </is>
      </c>
    </row>
    <row r="14">
      <c r="A14" s="4" t="inlineStr">
        <is>
          <t>Compensation Actually Paid vs. Net Income [Text Block]</t>
        </is>
      </c>
      <c r="B14" s="4" t="inlineStr">
        <is>
          <t>The following graph illustrates the relationship between (A) the compensation actually paid to our PEO and the average compensation actually paid to
the named executive officers other than the PEO; and (B) our net income over the last three completed years: PEO and Average NEO Compensation Actually Paid Versus</t>
        </is>
      </c>
      <c r="C14" s="4" t="inlineStr">
        <is>
          <t xml:space="preserve"> </t>
        </is>
      </c>
      <c r="D14" s="4" t="inlineStr">
        <is>
          <t xml:space="preserve"> </t>
        </is>
      </c>
    </row>
    <row r="15">
      <c r="A15" s="4" t="inlineStr">
        <is>
          <t>Compensation Actually Paid vs. Company Selected Measure [Text Block]</t>
        </is>
      </c>
      <c r="B15" s="4" t="inlineStr">
        <is>
          <t>The following graph illustrates the relationship between (A) the compensation actually paid to our PEO and the average compensation actually paid to the named executive
officers other than the PEO; and (B) our Adjusted EBITDA over the last three completed years: PEO and Average NEO Compensation Actually Paid</t>
        </is>
      </c>
      <c r="C15" s="4" t="inlineStr">
        <is>
          <t xml:space="preserve"> </t>
        </is>
      </c>
      <c r="D15" s="4" t="inlineStr">
        <is>
          <t xml:space="preserve"> </t>
        </is>
      </c>
    </row>
    <row r="16">
      <c r="A16" s="4" t="inlineStr">
        <is>
          <t>Total Shareholder Return Vs Peer Group [Text Block]</t>
        </is>
      </c>
      <c r="B16" s="4" t="inlineStr">
        <is>
          <t>The following graph illustrates the relationship between (A) the compensation actually paid to our PEO and the average compensation actually paid
to the named executive officers other than the PEO; and (B) the cumulative total shareholder return of our stock and the cumulative shareholder return of the peer group, over the last three completed years: PEO and Average NEO Compensation Actually Paid</t>
        </is>
      </c>
      <c r="C16" s="4" t="inlineStr">
        <is>
          <t xml:space="preserve"> </t>
        </is>
      </c>
      <c r="D16" s="4" t="inlineStr">
        <is>
          <t xml:space="preserve"> </t>
        </is>
      </c>
    </row>
    <row r="17">
      <c r="A17" s="4" t="inlineStr">
        <is>
          <t>Tabular List [Table Text Block]</t>
        </is>
      </c>
      <c r="B17" s="4" t="inlineStr">
        <is>
          <t>Key Financial Measures related to Pay versus Performance The following are the key financial performance measures which represent the most important financial performance measures used by the Compensation Committee to link
compensation actually paid to the named executive officers for the most recently completed fiscal year, to company performance. Adjusted EBITDAS</t>
        </is>
      </c>
      <c r="C17" s="4" t="inlineStr">
        <is>
          <t xml:space="preserve"> </t>
        </is>
      </c>
      <c r="D17" s="4" t="inlineStr">
        <is>
          <t xml:space="preserve"> </t>
        </is>
      </c>
    </row>
    <row r="18">
      <c r="A18" s="4" t="inlineStr">
        <is>
          <t>Total Shareholder Return Amount</t>
        </is>
      </c>
      <c r="B18" s="7" t="n">
        <v>34.54</v>
      </c>
      <c r="C18" s="8" t="n">
        <v>52.07</v>
      </c>
      <c r="D18" s="8" t="n">
        <v>54.38</v>
      </c>
    </row>
    <row r="19">
      <c r="A19" s="4" t="inlineStr">
        <is>
          <t>Peer Group Total Shareholder Return Amount</t>
        </is>
      </c>
      <c r="B19" s="8" t="n">
        <v>91.54000000000001</v>
      </c>
      <c r="C19" s="8" t="n">
        <v>82.93000000000001</v>
      </c>
      <c r="D19" s="8" t="n">
        <v>76.78</v>
      </c>
    </row>
    <row r="20">
      <c r="A20" s="4" t="inlineStr">
        <is>
          <t>Net Income (Loss)</t>
        </is>
      </c>
      <c r="B20" s="5" t="n">
        <v>2842000</v>
      </c>
      <c r="C20" s="5" t="n">
        <v>3893000</v>
      </c>
      <c r="D20" s="5" t="n">
        <v>-99461000</v>
      </c>
    </row>
    <row r="21">
      <c r="A21" s="4" t="inlineStr">
        <is>
          <t>Company Selected Measure Amount</t>
        </is>
      </c>
      <c r="B21" s="6" t="n">
        <v>58150000</v>
      </c>
      <c r="C21" s="6" t="n">
        <v>62976000</v>
      </c>
      <c r="D21" s="6" t="n">
        <v>51881000</v>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S</t>
        </is>
      </c>
      <c r="C24" s="4" t="inlineStr">
        <is>
          <t xml:space="preserve"> </t>
        </is>
      </c>
      <c r="D24" s="4" t="inlineStr">
        <is>
          <t xml:space="preserve"> </t>
        </is>
      </c>
    </row>
    <row r="25">
      <c r="A25" s="4" t="inlineStr">
        <is>
          <t>Non-GAAP Measure Description [Text Block]</t>
        </is>
      </c>
      <c r="B25" s="4" t="inlineStr">
        <is>
          <t>Adjusted EBITDAS and Free Cash Flow are non-GAAP financial measures and are defined on page 31 of the Compensation Discussion and Analysis
section of this proxy statement. Exhibit A contains a table reconciling these non-GAAP financial measurements to the most comparable financial measure under GAAP for 2022.</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Free Cash Flow</t>
        </is>
      </c>
      <c r="C28" s="4" t="inlineStr">
        <is>
          <t xml:space="preserve"> </t>
        </is>
      </c>
      <c r="D28" s="4" t="inlineStr">
        <is>
          <t xml:space="preserve"> </t>
        </is>
      </c>
    </row>
    <row r="29">
      <c r="A29" s="4" t="inlineStr">
        <is>
          <t>Non-GAAP Measure Description [Text Block]</t>
        </is>
      </c>
      <c r="B29" s="4" t="inlineStr">
        <is>
          <t>Adjusted EBITDAS and Free Cash Flow are non-GAAP financial measures and are defined on page 31 of the Compensation Discussion and Analysis
section of this proxy statement. Exhibit A contains a table reconciling these non-GAAP financial measurements to the most comparable financial measure under GAAP for 2022.</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venue</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Total shareholder return of the Company stock versus total shareholder return of the peer group</t>
        </is>
      </c>
      <c r="C35" s="4" t="inlineStr">
        <is>
          <t xml:space="preserve"> </t>
        </is>
      </c>
      <c r="D35" s="4" t="inlineStr">
        <is>
          <t xml:space="preserve"> </t>
        </is>
      </c>
    </row>
    <row r="36">
      <c r="A36" s="4" t="inlineStr">
        <is>
          <t>PEO [Member] | Stock Awards in Summary Compensation Table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1250000</v>
      </c>
      <c r="C38" s="5" t="n">
        <v>-1243571</v>
      </c>
      <c r="D38" s="5" t="n">
        <v>-806335</v>
      </c>
    </row>
    <row r="39">
      <c r="A39" s="4" t="inlineStr">
        <is>
          <t>PEO [Member] | Fair Value as of the End of the Year of all Awards Granted During the Year that are Outstanding and Unvested as of the End of the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88168</v>
      </c>
      <c r="C41" s="6" t="n">
        <v>1139405</v>
      </c>
      <c r="D41" s="6" t="n">
        <v>984224</v>
      </c>
    </row>
    <row r="42">
      <c r="A42" s="4" t="inlineStr">
        <is>
          <t>PEO [Member] | Fair Value as of the End of the Year from the Fair Value as of End of the Prior Year of any Awards Granted in any Prior Year that are Outstanding and Unvested as of the End of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0777</v>
      </c>
      <c r="C44" s="6" t="n">
        <v>-9976</v>
      </c>
      <c r="D44" s="6" t="n">
        <v>-200254</v>
      </c>
    </row>
    <row r="45">
      <c r="A45" s="4" t="inlineStr">
        <is>
          <t>PEO [Member] | Fair Value as of the Vesting Date from Fair Value as of the End of the Prior Year of any Awards Granted in any Prior Year which Vested as of the End of or During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97233</v>
      </c>
      <c r="C47" s="6" t="n">
        <v>-66156</v>
      </c>
      <c r="D47" s="6" t="n">
        <v>-1008471</v>
      </c>
    </row>
    <row r="48">
      <c r="A48" s="4" t="inlineStr">
        <is>
          <t>Non-PEO NEO [Member] | Stock Awards in Summary Compensation Table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48033</v>
      </c>
      <c r="C50" s="6" t="n">
        <v>-338863</v>
      </c>
      <c r="D50" s="6" t="n">
        <v>-124133</v>
      </c>
    </row>
    <row r="51">
      <c r="A51" s="4" t="inlineStr">
        <is>
          <t>Non-PEO NEO [Member] | Fair Value as of the End of the Year of all Awards Granted During the Year that are Outstanding and Unvested as of the End of the Fiscal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2758</v>
      </c>
      <c r="C53" s="6" t="n">
        <v>310503</v>
      </c>
      <c r="D53" s="6" t="n">
        <v>120116</v>
      </c>
    </row>
    <row r="54">
      <c r="A54" s="4" t="inlineStr">
        <is>
          <t>Non-PEO NEO [Member] | Fair Value as of the End of the Year from the Fair Value as of End of the Prior Year of any Awards Granted in any Prior Year that are Outstanding and Unvested as of the End of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28845</v>
      </c>
      <c r="C56" s="6" t="n">
        <v>-2738</v>
      </c>
      <c r="D56" s="6" t="n">
        <v>-120116</v>
      </c>
    </row>
    <row r="57">
      <c r="A57" s="4" t="inlineStr">
        <is>
          <t>Non-PEO NEO [Member] | Fair Value as of the Vesting Date from Fair Value as of the End of the Prior Year of any Awards Granted in any Prior Year which Vested as of the End of or During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40982</v>
      </c>
      <c r="C59" s="5" t="n">
        <v>-2261</v>
      </c>
      <c r="D59" s="5" t="n">
        <v>-4646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2:30:27Z</dcterms:created>
  <dcterms:modified xmlns:dcterms="http://purl.org/dc/terms/" xmlns:xsi="http://www.w3.org/2001/XMLSchema-instance" xsi:type="dcterms:W3CDTF">2023-04-12T12:30:27Z</dcterms:modified>
</cp:coreProperties>
</file>